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nanci" sheetId="2" r:id="rId2"/>
    <s:sheet name="Risk_Return Detail Data- Finan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29,
		2016</t>
  </si>
  <si>
    <t>Document Effective Date</t>
  </si>
  <si>
    <t>dei_DocumentEffectiveDate</t>
  </si>
  <si>
    <t>Prospectus Date</t>
  </si>
  <si>
    <t>rr_ProspectusDate</t>
  </si>
  <si>
    <t>Dec. 29,
		2015</t>
  </si>
  <si>
    <t>Dec. 29, 2015</t>
  </si>
  <si>
    <t xml:space="preserve">GOLDMAN SACHS TRUST Goldman Sachs Financial Square Funds SM Goldman Sachs Financial Square Prime Obligations Fund (the Fund) Supplement dated June 29, 2016 to the Prospectus and Summary Prospectus, each dated December 29, 2015, The Board of Trustees (the Board) of the Goldman Sachs Trust (the Trust) recently approved the designation of the Fund as an institutional money market fund under Rule 2a-7 under the Investment Company Act of 1940, effective on or about October 1, 2016. An institutional money market fund will be required to price and transact in its shares at a net asset value (NAV) reflecting market-based values of its portfolio holdings (i.e., at a floating NAV). The floating NAV will need to be rounded to the fourth decimal place for a money market fund that utilizes a $1.00 price per share (e.g., $1.0000). In addition, the board of trustees of an institutional money market fund will be permitted to impose a liquidity fee on redemptions from the fund (up to 2%) or temporarily restrict redemptions from the fund for up to 10 business days. In connection with the designation of the Fund as an institutional money market fund, the Fund will no longer provide certain shareholder services, which include systematic automated purchases, redemptions and exchanges, check writing, retail Website and service center and automated clearing house (ACH) transfers, that are primarily intended for retail shareholders. Accordingly, upon the recommendation of Goldman Sachs Asset Management, L.P., the Board of the Trust recently approved a proposal to liquidate the Class C Shares of the Fund (the Class C Shares) and redeem the retail component of the Service Shares of the Fund (the Retail Service Shares). The Class C Shares and the Retail Services Shares are primarily offered and sold to retail shareholders. The Class C Shares will be liquidated, and the Retail Service Shares will be redeemed, on or about October 1, 2016, but in any event no later than October 14, 2016 (the Liquidation Date), pursuant to a Plan of Liquidation and Redemption approved by the Board. Suspension of Sales. Suspension of Retail Services. Liquidation of Assets. Other Alternatives and Certain Tax Information. The Fund currently seeks to maintain a stable $1.00 price per share, although there is no assurance that the Fund will be able to do so. Although the redemption of Fund shares by a shareholder generally will be considered a taxable event (i.e., a sale that may result in a gain or loss for federal income tax purposes), shareholders are not expected to have any gain or loss on redemptions provided the Fund maintains a $1.00 price per share. However, as discussed above, on the Liquidation Date, the Funds NAV per share will float and will be rounded to the fourth decimal place. Accordingly, on the Liquidation Date, the shares of the Fund may be worth more or less than $1.00 (e.g., $1.0001 or $0.9999) and therefore the automatic redemption of the Class C Shares and the Retail Service Shares on the Liquidation Date may result in a gain or loss for federal income tax purposes. Shareholders should consult their tax advisers regarding the tax treatment of the liquidation or redemption, as applicable. </t>
  </si>
  <si>
    <t>Supplement [Text Block]</t>
  </si>
  <si>
    <t>gst_SupplementTextBlock</t>
  </si>
  <si>
    <t>Financial Square Prime Obligation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inanci</vt:lpstr>
      <vt:lpstr>Risk_Return Detail Data- Finan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20:48Z</dcterms:created>
  <dcterms:modified xmlns:dcterms="http://purl.org/dc/terms/" xmlns:xsi="http://www.w3.org/2001/XMLSchema-instance" xsi:type="dcterms:W3CDTF">2016-07-20T12:20:48Z</dcterms:modified>
  <dc:title xmlns:dc="http://purl.org/dc/elements/1.1/">Untitled</dc:title>
  <dc:description xmlns:dc="http://purl.org/dc/elements/1.1/"/>
  <dc:subject xmlns:dc="http://purl.org/dc/elements/1.1/"/>
  <cp:keywords/>
  <cp:category/>
</cp:coreProperties>
</file>